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Collateralized Loans Receivable" sheetId="10" state="visible" r:id="rId10"/>
    <sheet xmlns:r="http://schemas.openxmlformats.org/officeDocument/2006/relationships" name="Collateral Receivable" sheetId="11" state="visible" r:id="rId11"/>
    <sheet xmlns:r="http://schemas.openxmlformats.org/officeDocument/2006/relationships" name="Note Payable" sheetId="12" state="visible" r:id="rId12"/>
    <sheet xmlns:r="http://schemas.openxmlformats.org/officeDocument/2006/relationships" name="Shareholders_ Equity"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Risk and Uncertaint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Related Party Transactions (Tab" sheetId="20" state="visible" r:id="rId20"/>
    <sheet xmlns:r="http://schemas.openxmlformats.org/officeDocument/2006/relationships" name="Organization and Nature of Op_2" sheetId="21" state="visible" r:id="rId21"/>
    <sheet xmlns:r="http://schemas.openxmlformats.org/officeDocument/2006/relationships" name="Summary of Significant Accoun_3" sheetId="22" state="visible" r:id="rId22"/>
    <sheet xmlns:r="http://schemas.openxmlformats.org/officeDocument/2006/relationships" name="Collateralized Loans Receivab_2" sheetId="23" state="visible" r:id="rId23"/>
    <sheet xmlns:r="http://schemas.openxmlformats.org/officeDocument/2006/relationships" name="Collateral Receivable (Details " sheetId="24" state="visible" r:id="rId24"/>
    <sheet xmlns:r="http://schemas.openxmlformats.org/officeDocument/2006/relationships" name="Note Payable (Details Narrative" sheetId="25" state="visible" r:id="rId25"/>
    <sheet xmlns:r="http://schemas.openxmlformats.org/officeDocument/2006/relationships" name="Shareholders_ Equity (Details N" sheetId="26" state="visible" r:id="rId26"/>
    <sheet xmlns:r="http://schemas.openxmlformats.org/officeDocument/2006/relationships" name="Schedule of Provision for (Bene" sheetId="27" state="visible" r:id="rId27"/>
    <sheet xmlns:r="http://schemas.openxmlformats.org/officeDocument/2006/relationships" name="Schedule of Reconciliation of I" sheetId="28" state="visible" r:id="rId28"/>
    <sheet xmlns:r="http://schemas.openxmlformats.org/officeDocument/2006/relationships" name="Schedule of Deferred Tax Assets" sheetId="29" state="visible" r:id="rId29"/>
    <sheet xmlns:r="http://schemas.openxmlformats.org/officeDocument/2006/relationships" name="Income Taxes (Details Narrative" sheetId="30" state="visible" r:id="rId30"/>
    <sheet xmlns:r="http://schemas.openxmlformats.org/officeDocument/2006/relationships" name="Schedule of Related Party Trans" sheetId="31" state="visible" r:id="rId31"/>
    <sheet xmlns:r="http://schemas.openxmlformats.org/officeDocument/2006/relationships" name="Risk and Uncertainties (Details"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28963</t>
        </is>
      </c>
      <c r="C12" s="4" t="inlineStr">
        <is>
          <t xml:space="preserve"> </t>
        </is>
      </c>
    </row>
    <row r="13">
      <c r="A13" s="4" t="inlineStr">
        <is>
          <t>Entity Registrant Name</t>
        </is>
      </c>
      <c r="B13" s="4" t="inlineStr">
        <is>
          <t>STRATEGIC
ACQUISITIONS, INC.</t>
        </is>
      </c>
      <c r="C13" s="4" t="inlineStr">
        <is>
          <t xml:space="preserve"> </t>
        </is>
      </c>
    </row>
    <row r="14">
      <c r="A14" s="4" t="inlineStr">
        <is>
          <t>Entity Central Index Key</t>
        </is>
      </c>
      <c r="B14" s="4" t="inlineStr">
        <is>
          <t>0000847942</t>
        </is>
      </c>
      <c r="C14" s="4" t="inlineStr">
        <is>
          <t xml:space="preserve"> </t>
        </is>
      </c>
    </row>
    <row r="15">
      <c r="A15" s="4" t="inlineStr">
        <is>
          <t>Entity Tax Identification Number</t>
        </is>
      </c>
      <c r="B15" s="4" t="inlineStr">
        <is>
          <t>13-350650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1
    JFK Parkway</t>
        </is>
      </c>
      <c r="C17" s="4" t="inlineStr">
        <is>
          <t xml:space="preserve"> </t>
        </is>
      </c>
    </row>
    <row r="18">
      <c r="A18" s="4" t="inlineStr">
        <is>
          <t>Entity Address, Address Line Two</t>
        </is>
      </c>
      <c r="B18" s="4" t="inlineStr">
        <is>
          <t>Suite 135</t>
        </is>
      </c>
      <c r="C18" s="4" t="inlineStr">
        <is>
          <t xml:space="preserve"> </t>
        </is>
      </c>
    </row>
    <row r="19">
      <c r="A19" s="4" t="inlineStr">
        <is>
          <t>Entity Address, City or Town</t>
        </is>
      </c>
      <c r="B19" s="4" t="inlineStr">
        <is>
          <t>Short Hills</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078</t>
        </is>
      </c>
      <c r="C21" s="4" t="inlineStr">
        <is>
          <t xml:space="preserve"> </t>
        </is>
      </c>
    </row>
    <row r="22">
      <c r="A22" s="4" t="inlineStr">
        <is>
          <t>City Area Code</t>
        </is>
      </c>
      <c r="B22" s="4" t="inlineStr">
        <is>
          <t>(908)</t>
        </is>
      </c>
      <c r="C22" s="4" t="inlineStr">
        <is>
          <t xml:space="preserve"> </t>
        </is>
      </c>
    </row>
    <row r="23">
      <c r="A23" s="4" t="inlineStr">
        <is>
          <t>Local Phone Number</t>
        </is>
      </c>
      <c r="B23" s="4" t="inlineStr">
        <is>
          <t>266-0541</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STQN</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6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llateralized Loans Receivable and Allowance for Loan Losses</t>
        </is>
      </c>
      <c r="B1" s="2" t="inlineStr">
        <is>
          <t>3 Months Ended</t>
        </is>
      </c>
    </row>
    <row r="2">
      <c r="B2" s="2" t="inlineStr">
        <is>
          <t>Mar. 31, 2025</t>
        </is>
      </c>
    </row>
    <row r="3">
      <c r="A3" s="3" t="inlineStr">
        <is>
          <t>Receivables [Abstract]</t>
        </is>
      </c>
      <c r="B3" s="4" t="inlineStr">
        <is>
          <t xml:space="preserve"> </t>
        </is>
      </c>
    </row>
    <row r="4">
      <c r="A4" s="4" t="inlineStr">
        <is>
          <t>Collateralized Loans Receivable and Allowance for Loan Losses</t>
        </is>
      </c>
      <c r="B4" s="4" t="inlineStr">
        <is>
          <t xml:space="preserve">Note
4 Collateralized Loans Receivable and Allowance for Loan Losses On
July 10, 2024, Union collected its loan receivable of $ 1,374,691 1,388,576 At
the time of origination, loans are secured and over-collateralized with digital assets the Company determines from time to time to be
acceptable collateral. As of March 31, 2025 and December 31, 2024 there were no loans receivable outstanding and no digital assets collateral.
Borrowers make principal payments at maturity and make interest payments quarterly. The interest rate is set by the Company and is impacted
by loan terms and amounts. Once a loan application is approved, a loan is created when a borrower sends collateral to the Company’s
collateral wallet (the “The Company’s Custody Wallet”) and funds are disbursed to the borrower’s bank account.
During the term of the loan, the Company may repledge a borrower’s collateral and move it out of the Company’s Custody Wallet.
During the term of the loan, borrowers are required to maintain a certain level of loan to value (“LTV”) ratio, which is
the loan amount divided by real time fair value of the collateral. If at any time the LTV reaches the LTV margin call level, borrowers
are required to deposit additional collateral with the Company so that the LTV drops to the required level. According to its loan agreements,
the Company has the ability to sell or liquidate a borrower’s collateral assets to repay its loan principal if a margin call is
not cured as required under the contractual terms. If the threshold for collateral liquidation is surpassed, the Company may liquidate
a portion or all of the collateral assets. The liquidation handling fee is generally 2.00 , The
Company does not recognize its digital asset-backed loans extended as sale transactions as defined by FASB ASC 860. A margin call notice is triggered when the LTV exceeds 85% of the current collateral
value at which time the Company notifies the borrower to post additional collateral or make a payment to cure the margin call to reduce
the LTV to under 85% within 24 hours of notice (unless the LTV reverts back to 85% within 2 business days) Allowance
for Loan Losses An
allowance for loan losses is established with respect to loans held for investment through periodic charges to the provision for loan
losses. Loan losses are charged against the allowance for loan losses when management believes that the future collection of the principal
of a loan is unlikely. To date, the Company does not not
Management
classifies loans into risk categories based on their original LTV and monitors the current LTV on a recurring basis. The allowance is
subjective as it requires material estimates, including such factors as historical trends. Other qualitative factors considered may include
items such as uncertainties in the digital asset market, changes in the composition of the Company’s lending portfolio, business
conditions and emerging trends. Recovery of the carrying value of loans is dependent to a great extent on conditions that may be beyond
the Company’s control. Although the Company has not experienced any losses on the portfolio to date, any combination of the previously
described factors may affect its loan portfolio resulting in potential loan losses and could require an allowance for loan loss, which
could impact future periods. As
of March 31, 2025 and December 31, 2024, management has not liquidated any collateral and the Company has not incurred any losses on
the outstanding portfolio. The Company also over collateralizes its loans with digital assets, which allow the Company to liquidate the
pledged collateral for an amount at least equal to the principal owed. On July 10, 2024, Union collected its loan receivable of $ 1,374,691 1,388,5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llateral Receivable</t>
        </is>
      </c>
      <c r="B1" s="2" t="inlineStr">
        <is>
          <t>3 Months Ended</t>
        </is>
      </c>
    </row>
    <row r="2">
      <c r="B2" s="2" t="inlineStr">
        <is>
          <t>Mar. 31, 2025</t>
        </is>
      </c>
    </row>
    <row r="3">
      <c r="A3" s="3" t="inlineStr">
        <is>
          <t>Collateral Receivable</t>
        </is>
      </c>
      <c r="B3" s="4" t="inlineStr">
        <is>
          <t xml:space="preserve"> </t>
        </is>
      </c>
    </row>
    <row r="4">
      <c r="A4" s="4" t="inlineStr">
        <is>
          <t>Collateral Receivable</t>
        </is>
      </c>
      <c r="B4" s="4" t="inlineStr">
        <is>
          <t xml:space="preserve">Note
5 Collateral Receivable Digital
Asset Collateral Receivable In
July 2022, the Company repledged its customer collateral by entering into a master loan agreement with a counterparty lender (see Note
6). In accordance with ASC 860, On
July 10, 2024, Union collected its loan receivable of $ 1,374,691 1,388,5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5</t>
        </is>
      </c>
    </row>
    <row r="3">
      <c r="A3" s="3" t="inlineStr">
        <is>
          <t>Debt Disclosure [Abstract]</t>
        </is>
      </c>
      <c r="B3" s="4" t="inlineStr">
        <is>
          <t xml:space="preserve"> </t>
        </is>
      </c>
    </row>
    <row r="4">
      <c r="A4" s="4" t="inlineStr">
        <is>
          <t>Note Payable</t>
        </is>
      </c>
      <c r="B4" s="4" t="inlineStr">
        <is>
          <t xml:space="preserve">Note
6 Note Payable On
July 14, 2022, the Company entered and executed a master loan agreement with a lender. The loan had a term of 24 2.5 1,388,576 1,384,815 1,388,576 3,761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Note
7 Shareholders’ Equity On
March 28, 2022 and April 3, 2022, Union issued a total of 1,000 0.10 100 On
June 8, 2022, Union issued 100 3,500 350,000 Effective
August 31, 2022, STQN issued a total of 150,000 1.20 On
December 22, 2022, STQN completed a reverse acquisition transaction with the two shareholders of Union (See Note 1). Exworth Management
received 3,600,000 1,000 360,000 100 On
October 31, 2024, following a review of corporate law developments and market practices, the board of directors approved and adopted
an amendment and restatement of the Company’s bylaws (the “Amended and Restated Bylaws”), effective as of November
1, 2024. Among other updates, the Amended and Restated Bylaws authorize the issuance of uncertificated shares for some or all classes
or series of the Company’s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8 Income Taxes The
components of the provision for (benefit from) income taxes are as follows: Schedule of Provision for (Benefit from) Income Taxes
For the three months ended For the three months ended
Current $ - $ -
Deferred - -
Total provision for (benefit from) income taxes $ - $ - The
reconciliation between income taxes at the U.S. federal statutory rate of 21% and the amount recorded in the accompanying consolidated
financial statements is as follows: Schedule of Reconciliation of Income Taxes
For the three months ended For the three months ended
Computed “expected” tax expense (benefit) (United States statutory rate) (5,259 ) (9,125 )
Increase (decrease) in tax expense resulting from:
State tax expense (benefit), net of Federal tax effect (2,058 ) (2,820 )
Change in valuation allowance 7,318 11,945
Effective rate - - Deferred
income taxes reflect the net tax effects of temporary differences between the carrying amounts of assets and liabilities for financial
reporting purposes and the amounts used for income tax purposes. Significant components of the Company’s deferred income tax assets
and (liabilities) are as follows: Schedule of Deferred Tax Assets and Liabilities
March 31, 2025 December 31, 2024
Deferred income tax assets:
Net operating loss carryforwards $ 247,525 $ 240,207
Less: Valuation allowance (247,525 ) (240,207 )
Total deferred income tax assets - - In
assessing the realization of deferred tax assets, management considers whether it is more likely than not For
United States income tax purposes, STQN has a net operating loss carry forward of approximately $ 614,000 206,000 Union
has a United States net operating loss carry forward of approximately $ 39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9 – Related Party Transactions Schedule
of Related Party Transaction Due
to related party
As of As of
Name Relationship Nature March 31, 2025 December 31, 2024
Exworth Management LLC Controlling shareholder of the Company Advances received from and operations expense paid on behalf of the Company, interest free, due on demand $ 102,821 95,6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3 Months Ended</t>
        </is>
      </c>
    </row>
    <row r="2">
      <c r="B2" s="2" t="inlineStr">
        <is>
          <t>Mar. 31, 2025</t>
        </is>
      </c>
    </row>
    <row r="3">
      <c r="A3" s="3" t="inlineStr">
        <is>
          <t>Risks and Uncertainties [Abstract]</t>
        </is>
      </c>
      <c r="B3" s="4" t="inlineStr">
        <is>
          <t xml:space="preserve"> </t>
        </is>
      </c>
    </row>
    <row r="4">
      <c r="A4" s="4" t="inlineStr">
        <is>
          <t>Risk and Uncertainties</t>
        </is>
      </c>
      <c r="B4" s="4" t="inlineStr">
        <is>
          <t xml:space="preserve">Note
10 – Risk and Uncertainties The
Company’s investing activities expose it to various types of risk that are associated with the financial instruments and markets
in which it invests. The significant types of financial risks to which the Company is exposed include, but are not limited to market
risk, industry risk, liquidity risk, concentration risk, credit risk and digital asset risk. Certain aspects of those risks are addressed
below: Concentration
Risk One
borrower represented 100 One
lender 100 There
was no borrowers or lenders as of December 31, 2024 and March 31,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Subsequent Events In
accordance with ASC Topic 855-10, the Company has analyzed its operations subsequent to March 31, 2025 to the date these financial statements
were issued and has determined that it does not have any material subsequent events to disclose or recognize in the accompanying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consolidated financial statements have been prepared in accordance with United States generally
accepted accounting principles (“GAAP”) as determined by the Financial Accounting Standards Board (“FASB”) within
its Accounting Standards Codification (“ASC”) and under the rules and regulations of the SEC for interim financial information.
Accordingly, they do not include all of the information and footnotes required by GAAP for complete annual financial statements. In the
opinion of management, the unaudited interim condensed consolidated financial statements reflect all adjustments, consisting only of
normal, recurring adjustments, that are necessary for the fair presentation of the Company’s balance sheet, results of operations
and statements of cash flows for the periods presented. The unaudited interim condensed consolidated financial statements are not necessarily
indicative of the results to be expected for the full year or any other period. These
unaudited interim condensed consolidated financial statements should be read in conjunction with the audited consolidated financial statements
and notes included in the Company’s 10-K filed with the SEC pursuant to Section 12(g) under the Securities Exchange Act of 1934,
on February 5, 2025. </t>
        </is>
      </c>
    </row>
    <row r="5">
      <c r="A5" s="4" t="inlineStr">
        <is>
          <t>Principles of consolidation</t>
        </is>
      </c>
      <c r="B5" s="4" t="inlineStr">
        <is>
          <t xml:space="preserve">Principles
of consolidation These
accompanying unaudited interim condensed consolidated financial statements include the financial statements of STQN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a majority of the members of the board of directors, or to cast a majority
of votes at the meeting of directors. </t>
        </is>
      </c>
    </row>
    <row r="6">
      <c r="A6" s="4" t="inlineStr">
        <is>
          <t>Use of Estimates</t>
        </is>
      </c>
      <c r="B6" s="4" t="inlineStr">
        <is>
          <t xml:space="preserve">Use
of Estimates The
preparation of financial statements in accordance with GAAP requires management to make estimates and assumptions that affect certain
reported amounts and disclosures. The most significant accounting estimates inherent in the preparation of the Company’s financial
statements include calculations of the fair values of repledged borrowers’ digital asset collateral and the allowance for loan
losses. Actual results could differ from those estimates. </t>
        </is>
      </c>
    </row>
    <row r="7">
      <c r="A7" s="4" t="inlineStr">
        <is>
          <t>Cash and Cash Equivalents</t>
        </is>
      </c>
      <c r="B7" s="4" t="inlineStr">
        <is>
          <t xml:space="preserve">Cash
and Cash Equivalents The
Company considers all highly liquid investments with original maturities of three months or less to be cash equivalents. The
Federal Deposit Insurance Corporation (“FDIC”) insures accounts up to $ 250,000 no </t>
        </is>
      </c>
    </row>
    <row r="8">
      <c r="A8" s="4" t="inlineStr">
        <is>
          <t>Borrower Collateral and Custody Assets</t>
        </is>
      </c>
      <c r="B8" s="4" t="inlineStr">
        <is>
          <t xml:space="preserve">Borrower
Collateral and Custody Assets The
Company requires loans to have certain collateral levels at origination and throughout the term of the loan. The loan agreement with
each borrower specifies that the borrower transfers and assigns to the Company the collateral together with all rights and interests
attached or accruing thereto (including without limitation accrued dividends and distributions declared, made or paid after the relevant
date of delivery). Borrowers deposit the collateral into a 3 rd not When
a transfer of digital assets does not 310, Receivables 310” A
receivable is recorded to represent the obligation of the third-party lender to return the repledged collateral to the Company. A payable
is also recorded to represent the Company’s obligation to return the collateral back to the customer. The receivable and the liability
are recorded at fair value and marked to market on a quarterly basis. </t>
        </is>
      </c>
    </row>
    <row r="9">
      <c r="A9" s="4" t="inlineStr">
        <is>
          <t>Allowance for Loan Losses</t>
        </is>
      </c>
      <c r="B9" s="4" t="inlineStr">
        <is>
          <t xml:space="preserve">Allowance
for Loan Losses FASB
ASC 310, Receivables 310” 450 20, Contingencies Loss Contingencies
450” The
process for determining the amount of the allowance requires subjective and complex judgments about the future, including forecasts of
economic or market conditions that might impair the ability of borrowers to repay their loans. Changes in economic conditions affecting
borrowers, revisions to accounting rules and related guidance, new qualitative or quantitative information about existing loans, identification
of additional problem loans, changes in the size or composition of a company’s finance receivables and loan portfolio, changes
to a company’s loss estimation techniques including consideration of forecasted economic assumptions, and other factors, both within
and outside of control, may </t>
        </is>
      </c>
    </row>
    <row r="10">
      <c r="A10" s="4" t="inlineStr">
        <is>
          <t>Revenue recognition</t>
        </is>
      </c>
      <c r="B10" s="4" t="inlineStr">
        <is>
          <t xml:space="preserve">Revenue
recognition Borrower
Fee The
Company offers U.S. Dollar loans collateralized by digital assets to a broad range of customers and generates revenue from interest income
and fees earned on loans. Revenue derived from borrower fees on loans is outside the scope of ASC 606, Revenue from Contracts with
Customers 606” may Loan
administration services The
Company provides loan administration services to customers (see Note 9). The Company serves as a third party that acts as a liaison between
the lender and borrower of a loan. The Company has two performance obligations, which consist of a servicing part and a reporting part.
For servicing, the Company is generally responsible for processing loan payments, forwarding information to counterparties, responding
to inquiries, and managing banking and collateral accounts. Revenue is based on a fixed percentage of the loan principal and is recognized
at closing of a loan. For reporting, the Company is generally responsible for keeping records of a loan profile, and preparing drawdown,
disbursement, and amortization details on a monthly statement for customer’s review. Revenue is generally a fixed monthly charge
and recognized over the life of a loan until fully repaid. </t>
        </is>
      </c>
    </row>
    <row r="11">
      <c r="A11" s="4" t="inlineStr">
        <is>
          <t>Income Taxes</t>
        </is>
      </c>
      <c r="B11" s="4" t="inlineStr">
        <is>
          <t xml:space="preserve">Income
Taxes The
Company follows Accounting Standards Codification subtopic 740, Income Taxes (“ASC 740”), which requires the Company to use
the asset and liability method of accounting for income taxes. Under the asset and liability method, deferred tax assets and liabilities
are recognized for the expected future tax consequences of temporary differences between the carrying amounts and the tax bases of assets
and liabilities at currently enacted tax rates. Under this accounting standard, the effect on deferred income taxes of a change in tax
rates is recognized in income in the period that includes the enactment date. A valuation allowance is recognized if it is not more likely
than not that some portion, or all, of a deferred tax asset will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tax position. The second step is to measure
a tax position that meets the more likely than not threshold to determine the amount of benefit to be recognized in the financial statements.
A tax position is measured at the largest amount of benefit that has a greater than 50 percent likelihood of being realized upon ultimate
settlement. Tax positions that previously failed to meet the more likely than not recognition threshold should be recognized in the first
subsequent period in which the threshold is met. The Company will continue to monitor its tax positions in the applicable jurisdictions
and adjust this liability accordingly. The Company has evaluated whether or not there are uncertain tax positions that require financial
statement recognition and has determined that no uncertain tax positions related to federal and state income taxes existed as of March
31, 2025 and December 31, 2024. </t>
        </is>
      </c>
    </row>
    <row r="12">
      <c r="A12" s="4" t="inlineStr">
        <is>
          <t>Earnings per Share</t>
        </is>
      </c>
      <c r="B12" s="4" t="inlineStr">
        <is>
          <t xml:space="preserve">Earnings
per Share Basic
net income (loss) per share is calculated based upon the weighted average number of shares of common stock outstanding during the relevant
period. Diluted net income (loss) per share is calculated based upon the weighted average number of shares of common stock outstanding
and dilutive securities (such as stock options, warrants and convertible debt) outstanding during the relevant period. Diluted securities
having an anti-dilutive effect on dilutive net income (loss) per share are excluded from the calculation. </t>
        </is>
      </c>
    </row>
    <row r="13">
      <c r="A13" s="4" t="inlineStr">
        <is>
          <t>Recently Issued Accounting Pronouncements</t>
        </is>
      </c>
      <c r="B13" s="4" t="inlineStr">
        <is>
          <t>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6, the FASB issued ASU 2016-13, Financial Instruments — Credit Losses (ASC 326): Measurement of Credit Losses on Financial
Instruments, that changes the impairment model for most financial assets and certain other instruments. For receivables, loans and other
instruments, entities will be required to use a new forward-looking “expected loss” model that generally will result in the
earlier recognition of the allowance for losses. In addition, an entity will have to disclose significantly more information about allowances
and credit quality indicators. The new standard was effective for the Company for fiscal years beginning after December 15, 2022. The
adoption of ASU 2019-12 did not have a significant effect on the Company’s financial statements. In
December 2019, the FASB issued ASU 2019-12, Income Taxes (ASC 740): Simplifying the Accounting for Income Taxes, which is part of the
FASB’s initiative to reduce complexity in accounting standards. The ASU eliminates certain exceptions to the general principles
of ASC 740, Income Taxes, and simplifies income tax accounting in several areas. The new standard was effective for the Company for fiscal
years beginning after December 15, 2021. The adoption of ASU 2019-12 did not have a significant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ovision for (Benefit from) Income Taxes</t>
        </is>
      </c>
      <c r="B4" s="4" t="inlineStr">
        <is>
          <t xml:space="preserve">The
components of the provision for (benefit from) income taxes are as follows: Schedule of Provision for (Benefit from) Income Taxes
For the three months ended For the three months ended
Current $ - $ -
Deferred - -
Total provision for (benefit from) income taxes $ - $ - </t>
        </is>
      </c>
    </row>
    <row r="5">
      <c r="A5" s="4" t="inlineStr">
        <is>
          <t>Schedule of Reconciliation of Income Taxes</t>
        </is>
      </c>
      <c r="B5" s="4" t="inlineStr">
        <is>
          <t xml:space="preserve">The
reconciliation between income taxes at the U.S. federal statutory rate of 21% and the amount recorded in the accompanying consolidated
financial statements is as follows: Schedule of Reconciliation of Income Taxes
For the three months ended For the three months ended
Computed “expected” tax expense (benefit) (United States statutory rate) (5,259 ) (9,125 )
Increase (decrease) in tax expense resulting from:
State tax expense (benefit), net of Federal tax effect (2,058 ) (2,820 )
Change in valuation allowance 7,318 11,945
Effective rate - - </t>
        </is>
      </c>
    </row>
    <row r="6">
      <c r="A6" s="4" t="inlineStr">
        <is>
          <t>Schedule of Deferred Tax Assets and Liabilities</t>
        </is>
      </c>
      <c r="B6" s="4" t="inlineStr">
        <is>
          <t xml:space="preserve"> Schedule of Deferred Tax Assets and Liabilities
March 31, 2025 December 31, 2024
Deferred income tax assets:
Net operating loss carryforwards $ 247,525 $ 240,207
Less: Valuation allowance (247,525 ) (240,207 )
Total deferred income tax asset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6287</v>
      </c>
      <c r="C3" s="6" t="n">
        <v>23281</v>
      </c>
    </row>
    <row r="4">
      <c r="A4" s="4" t="inlineStr">
        <is>
          <t>Prepaid expenses</t>
        </is>
      </c>
      <c r="B4" s="4" t="inlineStr">
        <is>
          <t xml:space="preserve"> </t>
        </is>
      </c>
      <c r="C4" s="5" t="n">
        <v>865</v>
      </c>
    </row>
    <row r="5">
      <c r="A5" s="4" t="inlineStr">
        <is>
          <t>Total assets</t>
        </is>
      </c>
      <c r="B5" s="5" t="n">
        <v>6287</v>
      </c>
      <c r="C5" s="5" t="n">
        <v>24146</v>
      </c>
    </row>
    <row r="6">
      <c r="A6" s="3" t="inlineStr">
        <is>
          <t>Liabilities</t>
        </is>
      </c>
      <c r="B6" s="4" t="inlineStr">
        <is>
          <t xml:space="preserve"> </t>
        </is>
      </c>
      <c r="C6" s="4" t="inlineStr">
        <is>
          <t xml:space="preserve"> </t>
        </is>
      </c>
    </row>
    <row r="7">
      <c r="A7" s="4" t="inlineStr">
        <is>
          <t>Accounts payable and accrued expenses</t>
        </is>
      </c>
      <c r="B7" s="5" t="n">
        <v>10537</v>
      </c>
      <c r="C7" s="5" t="n">
        <v>10552</v>
      </c>
    </row>
    <row r="8">
      <c r="A8" s="4" t="inlineStr">
        <is>
          <t>Total liabilities</t>
        </is>
      </c>
      <c r="B8" s="5" t="n">
        <v>113358</v>
      </c>
      <c r="C8" s="5" t="n">
        <v>106173</v>
      </c>
    </row>
    <row r="9">
      <c r="A9" s="3" t="inlineStr">
        <is>
          <t>Shareholders’ Equity</t>
        </is>
      </c>
      <c r="B9" s="4" t="inlineStr">
        <is>
          <t xml:space="preserve"> </t>
        </is>
      </c>
      <c r="C9" s="4" t="inlineStr">
        <is>
          <t xml:space="preserve"> </t>
        </is>
      </c>
    </row>
    <row r="10">
      <c r="A10" s="4" t="inlineStr">
        <is>
          <t>Common stock, $$0.001 par value; 50,000,000 shares authorized; 6,675,000 shares issued and outstanding as of March 31, 2025 and December 31, 2024</t>
        </is>
      </c>
      <c r="B10" s="5" t="n">
        <v>6675</v>
      </c>
      <c r="C10" s="5" t="n">
        <v>6675</v>
      </c>
    </row>
    <row r="11">
      <c r="A11" s="4" t="inlineStr">
        <is>
          <t>Additional paid-in capital</t>
        </is>
      </c>
      <c r="B11" s="5" t="n">
        <v>353736</v>
      </c>
      <c r="C11" s="5" t="n">
        <v>353736</v>
      </c>
    </row>
    <row r="12">
      <c r="A12" s="4" t="inlineStr">
        <is>
          <t>Accumulated deficit</t>
        </is>
      </c>
      <c r="B12" s="5" t="n">
        <v>-467482</v>
      </c>
      <c r="C12" s="5" t="n">
        <v>-442438</v>
      </c>
    </row>
    <row r="13">
      <c r="A13" s="4" t="inlineStr">
        <is>
          <t>Total shareholders’ equity (deficit)</t>
        </is>
      </c>
      <c r="B13" s="5" t="n">
        <v>-107071</v>
      </c>
      <c r="C13" s="5" t="n">
        <v>-82027</v>
      </c>
    </row>
    <row r="14">
      <c r="A14" s="4" t="inlineStr">
        <is>
          <t>Total liabilities and shareholders’ equity (deficit)</t>
        </is>
      </c>
      <c r="B14" s="5" t="n">
        <v>6287</v>
      </c>
      <c r="C14" s="5" t="n">
        <v>24146</v>
      </c>
    </row>
    <row r="15">
      <c r="A15" s="4" t="inlineStr">
        <is>
          <t>Related Party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ue to related party (noninterest bearing, due on demand)</t>
        </is>
      </c>
      <c r="B17" s="6" t="n">
        <v>102821</v>
      </c>
      <c r="C17" s="6" t="n">
        <v>956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t>
        </is>
      </c>
      <c r="B4" s="4" t="inlineStr">
        <is>
          <t xml:space="preserve"> Schedule
of Related Party Transaction Due
to related party
As of As of
Name Relationship Nature March 31, 2025 December 31, 2024
Exworth Management LLC Controlling shareholder of the Company Advances received from and operations expense paid on behalf of the Company, interest free, due on demand $ 102,821 95,6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s>
  <sheetData>
    <row r="1">
      <c r="A1" s="1" t="inlineStr">
        <is>
          <t>Organization and Nature of Operations (Details Narrative) - USD ($)</t>
        </is>
      </c>
      <c r="C1" s="2" t="inlineStr">
        <is>
          <t>3 Months Ended</t>
        </is>
      </c>
    </row>
    <row r="2">
      <c r="B2" s="2" t="inlineStr">
        <is>
          <t>Dec. 22, 2022</t>
        </is>
      </c>
      <c r="C2" s="2" t="inlineStr">
        <is>
          <t>Mar. 31, 2025</t>
        </is>
      </c>
      <c r="D2" s="2" t="inlineStr">
        <is>
          <t>Mar. 31, 2024</t>
        </is>
      </c>
      <c r="E2" s="2" t="inlineStr">
        <is>
          <t>Dec. 31, 2024</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issued and outstanding common stock</t>
        </is>
      </c>
      <c r="B4" s="9" t="n">
        <v>0.593</v>
      </c>
      <c r="C4" s="4" t="inlineStr">
        <is>
          <t xml:space="preserve"> </t>
        </is>
      </c>
      <c r="D4" s="4" t="inlineStr">
        <is>
          <t xml:space="preserve"> </t>
        </is>
      </c>
      <c r="E4" s="4" t="inlineStr">
        <is>
          <t xml:space="preserve"> </t>
        </is>
      </c>
      <c r="F4" s="4" t="inlineStr">
        <is>
          <t xml:space="preserve"> </t>
        </is>
      </c>
    </row>
    <row r="5">
      <c r="A5" s="4" t="inlineStr">
        <is>
          <t>Cash</t>
        </is>
      </c>
      <c r="B5" s="4" t="inlineStr">
        <is>
          <t xml:space="preserve"> </t>
        </is>
      </c>
      <c r="C5" s="6" t="n">
        <v>6287</v>
      </c>
      <c r="D5" s="4" t="inlineStr">
        <is>
          <t xml:space="preserve"> </t>
        </is>
      </c>
      <c r="E5" s="6" t="n">
        <v>23281</v>
      </c>
      <c r="F5" s="4" t="inlineStr">
        <is>
          <t xml:space="preserve"> </t>
        </is>
      </c>
    </row>
    <row r="6">
      <c r="A6" s="4" t="inlineStr">
        <is>
          <t>Shareholder's equity</t>
        </is>
      </c>
      <c r="B6" s="4" t="inlineStr">
        <is>
          <t xml:space="preserve"> </t>
        </is>
      </c>
      <c r="C6" s="5" t="n">
        <v>107071</v>
      </c>
      <c r="D6" s="6" t="n">
        <v>763</v>
      </c>
      <c r="E6" s="6" t="n">
        <v>82027</v>
      </c>
      <c r="F6" s="6" t="n">
        <v>-42687</v>
      </c>
    </row>
    <row r="7">
      <c r="A7" s="4" t="inlineStr">
        <is>
          <t>Losses from operations</t>
        </is>
      </c>
      <c r="B7" s="4" t="inlineStr">
        <is>
          <t xml:space="preserve"> </t>
        </is>
      </c>
      <c r="C7" s="6" t="n">
        <v>25044</v>
      </c>
      <c r="D7" s="6" t="n">
        <v>43450</v>
      </c>
      <c r="E7" s="4" t="inlineStr">
        <is>
          <t xml:space="preserve"> </t>
        </is>
      </c>
      <c r="F7" s="4" t="inlineStr">
        <is>
          <t xml:space="preserve"> </t>
        </is>
      </c>
    </row>
    <row r="8">
      <c r="A8" s="4" t="inlineStr">
        <is>
          <t>Exworth Management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 percentage of ownership before transaction</t>
        </is>
      </c>
      <c r="B10" s="10" t="n">
        <v>0.74</v>
      </c>
      <c r="C10" s="4" t="inlineStr">
        <is>
          <t xml:space="preserve"> </t>
        </is>
      </c>
      <c r="D10" s="4" t="inlineStr">
        <is>
          <t xml:space="preserve"> </t>
        </is>
      </c>
      <c r="E10" s="4" t="inlineStr">
        <is>
          <t xml:space="preserve"> </t>
        </is>
      </c>
      <c r="F10" s="4" t="inlineStr">
        <is>
          <t xml:space="preserve"> </t>
        </is>
      </c>
    </row>
    <row r="11">
      <c r="A11" s="4" t="inlineStr">
        <is>
          <t>Exworth Union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issued as a part of acquisition</t>
        </is>
      </c>
      <c r="B13" s="5" t="n">
        <v>3960000</v>
      </c>
      <c r="C13" s="4" t="inlineStr">
        <is>
          <t xml:space="preserve"> </t>
        </is>
      </c>
      <c r="D13" s="4" t="inlineStr">
        <is>
          <t xml:space="preserve"> </t>
        </is>
      </c>
      <c r="E13" s="4" t="inlineStr">
        <is>
          <t xml:space="preserve"> </t>
        </is>
      </c>
      <c r="F13" s="4" t="inlineStr">
        <is>
          <t xml:space="preserve"> </t>
        </is>
      </c>
    </row>
    <row r="14">
      <c r="A14" s="4" t="inlineStr">
        <is>
          <t>Exworth Union Inc [Member] | Exworth Management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ale of stock percentage of ownership before transaction</t>
        </is>
      </c>
      <c r="B16" s="10" t="n">
        <v>0.91</v>
      </c>
      <c r="C16" s="4" t="inlineStr">
        <is>
          <t xml:space="preserve"> </t>
        </is>
      </c>
      <c r="D16" s="4" t="inlineStr">
        <is>
          <t xml:space="preserve"> </t>
        </is>
      </c>
      <c r="E16" s="4" t="inlineStr">
        <is>
          <t xml:space="preserve"> </t>
        </is>
      </c>
      <c r="F16" s="4" t="inlineStr">
        <is>
          <t xml:space="preserve"> </t>
        </is>
      </c>
    </row>
    <row r="17">
      <c r="A17" s="4" t="inlineStr">
        <is>
          <t>Exworth Union Inc [Member] | Two Shareholder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as a part of acquisition</t>
        </is>
      </c>
      <c r="B19" s="5" t="n">
        <v>1100</v>
      </c>
      <c r="C19" s="4" t="inlineStr">
        <is>
          <t xml:space="preserve"> </t>
        </is>
      </c>
      <c r="D19" s="4" t="inlineStr">
        <is>
          <t xml:space="preserve"> </t>
        </is>
      </c>
      <c r="E19" s="4" t="inlineStr">
        <is>
          <t xml:space="preserve"> </t>
        </is>
      </c>
      <c r="F19" s="4" t="inlineStr">
        <is>
          <t xml:space="preserve"> </t>
        </is>
      </c>
    </row>
    <row r="20">
      <c r="A20" s="4" t="inlineStr">
        <is>
          <t>Percentage of issued and outstanding common stock</t>
        </is>
      </c>
      <c r="B20" s="10" t="n">
        <v>1</v>
      </c>
      <c r="C20" s="4" t="inlineStr">
        <is>
          <t xml:space="preserve"> </t>
        </is>
      </c>
      <c r="D20" s="4" t="inlineStr">
        <is>
          <t xml:space="preserve"> </t>
        </is>
      </c>
      <c r="E20" s="4" t="inlineStr">
        <is>
          <t xml:space="preserve"> </t>
        </is>
      </c>
      <c r="F20" s="4" t="inlineStr">
        <is>
          <t xml:space="preserve"> </t>
        </is>
      </c>
    </row>
  </sheetData>
  <mergeCells count="2">
    <mergeCell ref="C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ash, FDIC insured amount</t>
        </is>
      </c>
      <c r="B3" s="6" t="n">
        <v>250000</v>
      </c>
      <c r="C3" s="4" t="inlineStr">
        <is>
          <t xml:space="preserve"> </t>
        </is>
      </c>
    </row>
    <row r="4">
      <c r="A4" s="4" t="inlineStr">
        <is>
          <t>Cash, FDIC uninsured amount</t>
        </is>
      </c>
      <c r="B4" s="6" t="n">
        <v>0</v>
      </c>
      <c r="C4"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Collateralized Loans Receivable and Allowance for Loan Losses (Details Narrative) - USD ($)</t>
        </is>
      </c>
      <c r="C1" s="2" t="inlineStr">
        <is>
          <t>3 Months Ended</t>
        </is>
      </c>
    </row>
    <row r="2">
      <c r="B2" s="2" t="inlineStr">
        <is>
          <t>Jul. 12, 2024</t>
        </is>
      </c>
      <c r="C2" s="2" t="inlineStr">
        <is>
          <t>Mar. 31, 2025</t>
        </is>
      </c>
      <c r="D2" s="2" t="inlineStr">
        <is>
          <t>Jul. 10, 2024</t>
        </is>
      </c>
    </row>
    <row r="3">
      <c r="A3" s="3" t="inlineStr">
        <is>
          <t>Receivables [Abstract]</t>
        </is>
      </c>
      <c r="B3" s="4" t="inlineStr">
        <is>
          <t xml:space="preserve"> </t>
        </is>
      </c>
      <c r="C3" s="4" t="inlineStr">
        <is>
          <t xml:space="preserve"> </t>
        </is>
      </c>
      <c r="D3" s="4" t="inlineStr">
        <is>
          <t xml:space="preserve"> </t>
        </is>
      </c>
    </row>
    <row r="4">
      <c r="A4" s="4" t="inlineStr">
        <is>
          <t>Loan receivable</t>
        </is>
      </c>
      <c r="B4" s="4" t="inlineStr">
        <is>
          <t xml:space="preserve"> </t>
        </is>
      </c>
      <c r="C4" s="4" t="inlineStr">
        <is>
          <t xml:space="preserve"> </t>
        </is>
      </c>
      <c r="D4" s="6" t="n">
        <v>1374691</v>
      </c>
    </row>
    <row r="5">
      <c r="A5" s="4" t="inlineStr">
        <is>
          <t>Repayment of notes payable</t>
        </is>
      </c>
      <c r="B5" s="6" t="n">
        <v>1388576</v>
      </c>
      <c r="C5" s="4" t="inlineStr">
        <is>
          <t xml:space="preserve"> </t>
        </is>
      </c>
      <c r="D5" s="4" t="inlineStr">
        <is>
          <t xml:space="preserve"> </t>
        </is>
      </c>
    </row>
    <row r="6">
      <c r="A6" s="4" t="inlineStr">
        <is>
          <t>Liquidation handling fee price percentage</t>
        </is>
      </c>
      <c r="B6" s="4" t="inlineStr">
        <is>
          <t xml:space="preserve"> </t>
        </is>
      </c>
      <c r="C6" s="10" t="n">
        <v>0.02</v>
      </c>
      <c r="D6" s="4" t="inlineStr">
        <is>
          <t xml:space="preserve"> </t>
        </is>
      </c>
    </row>
    <row r="7">
      <c r="A7" s="4" t="inlineStr">
        <is>
          <t>Description of current collateral value, borrower</t>
        </is>
      </c>
      <c r="B7" s="4" t="inlineStr">
        <is>
          <t xml:space="preserve"> </t>
        </is>
      </c>
      <c r="C7" s="4" t="inlineStr">
        <is>
          <t>A margin call notice is triggered when the LTV exceeds 85% of the current collateral
value at which time the Company notifies the borrower to post additional collateral or make a payment to cure the margin call to reduce
the LTV to under 85% within 24 hours of notice (unless the LTV reverts back to 85% within 2 business days)</t>
        </is>
      </c>
      <c r="D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llateral Receivable (Details Narrative) - USD ($)</t>
        </is>
      </c>
      <c r="B1" s="2" t="inlineStr">
        <is>
          <t>Jul. 12, 2024</t>
        </is>
      </c>
      <c r="C1" s="2" t="inlineStr">
        <is>
          <t>Jul. 10, 2024</t>
        </is>
      </c>
    </row>
    <row r="2">
      <c r="A2" s="3" t="inlineStr">
        <is>
          <t>Collateral Receivable</t>
        </is>
      </c>
      <c r="B2" s="4" t="inlineStr">
        <is>
          <t xml:space="preserve"> </t>
        </is>
      </c>
      <c r="C2" s="4" t="inlineStr">
        <is>
          <t xml:space="preserve"> </t>
        </is>
      </c>
    </row>
    <row r="3">
      <c r="A3" s="4" t="inlineStr">
        <is>
          <t>Loan receivable</t>
        </is>
      </c>
      <c r="B3" s="4" t="inlineStr">
        <is>
          <t xml:space="preserve"> </t>
        </is>
      </c>
      <c r="C3" s="6" t="n">
        <v>1374691</v>
      </c>
    </row>
    <row r="4">
      <c r="A4" s="4" t="inlineStr">
        <is>
          <t>Repayment of notes payable</t>
        </is>
      </c>
      <c r="B4" s="6" t="n">
        <v>1388576</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3" customWidth="1" min="1" max="1"/>
    <col width="14" customWidth="1" min="2" max="2"/>
    <col width="15" customWidth="1" min="3" max="3"/>
    <col width="16" customWidth="1" min="4" max="4"/>
    <col width="14" customWidth="1" min="5" max="5"/>
    <col width="14" customWidth="1" min="6" max="6"/>
  </cols>
  <sheetData>
    <row r="1">
      <c r="A1" s="1" t="inlineStr">
        <is>
          <t>Note Payable (Details Narrative) - USD ($)</t>
        </is>
      </c>
      <c r="C1" s="2" t="inlineStr">
        <is>
          <t>3 Months Ended</t>
        </is>
      </c>
      <c r="D1" s="2" t="inlineStr">
        <is>
          <t>12 Months Ended</t>
        </is>
      </c>
    </row>
    <row r="2">
      <c r="B2" s="2" t="inlineStr">
        <is>
          <t>Jul. 14, 2022</t>
        </is>
      </c>
      <c r="C2" s="2" t="inlineStr">
        <is>
          <t>Mar. 31, 2025</t>
        </is>
      </c>
      <c r="D2" s="2" t="inlineStr">
        <is>
          <t>Dec. 31, 2024</t>
        </is>
      </c>
      <c r="E2" s="2" t="inlineStr">
        <is>
          <t>Jul. 12, 2024</t>
        </is>
      </c>
      <c r="F2" s="2" t="inlineStr">
        <is>
          <t>Dec. 31, 2023</t>
        </is>
      </c>
    </row>
    <row r="3">
      <c r="A3" s="4" t="inlineStr">
        <is>
          <t>Exworth Union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e payable, net</t>
        </is>
      </c>
      <c r="B5" s="4" t="inlineStr">
        <is>
          <t xml:space="preserve"> </t>
        </is>
      </c>
      <c r="C5" s="4" t="inlineStr">
        <is>
          <t xml:space="preserve"> </t>
        </is>
      </c>
      <c r="D5" s="4" t="inlineStr">
        <is>
          <t xml:space="preserve"> </t>
        </is>
      </c>
      <c r="E5" s="6" t="n">
        <v>1388576</v>
      </c>
      <c r="F5" s="4" t="inlineStr">
        <is>
          <t xml:space="preserve"> </t>
        </is>
      </c>
    </row>
    <row r="6">
      <c r="A6" s="4" t="inlineStr">
        <is>
          <t>Master Loan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term</t>
        </is>
      </c>
      <c r="B8" s="4" t="inlineStr">
        <is>
          <t>24 months</t>
        </is>
      </c>
      <c r="C8" s="4" t="inlineStr">
        <is>
          <t xml:space="preserve"> </t>
        </is>
      </c>
      <c r="D8" s="4" t="inlineStr">
        <is>
          <t xml:space="preserve"> </t>
        </is>
      </c>
      <c r="E8" s="4" t="inlineStr">
        <is>
          <t xml:space="preserve"> </t>
        </is>
      </c>
      <c r="F8" s="4" t="inlineStr">
        <is>
          <t xml:space="preserve"> </t>
        </is>
      </c>
    </row>
    <row r="9">
      <c r="A9" s="4" t="inlineStr">
        <is>
          <t>Interest rate</t>
        </is>
      </c>
      <c r="B9" s="9" t="n">
        <v>0.025</v>
      </c>
      <c r="C9" s="4" t="inlineStr">
        <is>
          <t xml:space="preserve"> </t>
        </is>
      </c>
      <c r="D9" s="4" t="inlineStr">
        <is>
          <t xml:space="preserve"> </t>
        </is>
      </c>
      <c r="E9" s="4" t="inlineStr">
        <is>
          <t xml:space="preserve"> </t>
        </is>
      </c>
      <c r="F9" s="4" t="inlineStr">
        <is>
          <t xml:space="preserve"> </t>
        </is>
      </c>
    </row>
    <row r="10">
      <c r="A10" s="4" t="inlineStr">
        <is>
          <t>Note payable, net</t>
        </is>
      </c>
      <c r="B10" s="4" t="inlineStr">
        <is>
          <t xml:space="preserve"> </t>
        </is>
      </c>
      <c r="C10" s="4" t="inlineStr">
        <is>
          <t xml:space="preserve"> </t>
        </is>
      </c>
      <c r="D10" s="4" t="inlineStr">
        <is>
          <t xml:space="preserve"> </t>
        </is>
      </c>
      <c r="E10" s="4" t="inlineStr">
        <is>
          <t xml:space="preserve"> </t>
        </is>
      </c>
      <c r="F10" s="6" t="n">
        <v>1388576</v>
      </c>
    </row>
    <row r="11">
      <c r="A11" s="4" t="inlineStr">
        <is>
          <t>Net balance</t>
        </is>
      </c>
      <c r="B11" s="4" t="inlineStr">
        <is>
          <t xml:space="preserve"> </t>
        </is>
      </c>
      <c r="C11" s="4" t="inlineStr">
        <is>
          <t xml:space="preserve"> </t>
        </is>
      </c>
      <c r="D11" s="4" t="inlineStr">
        <is>
          <t xml:space="preserve"> </t>
        </is>
      </c>
      <c r="E11" s="4" t="inlineStr">
        <is>
          <t xml:space="preserve"> </t>
        </is>
      </c>
      <c r="F11" s="5" t="n">
        <v>1384815</v>
      </c>
    </row>
    <row r="12">
      <c r="A12" s="4" t="inlineStr">
        <is>
          <t>Debt unamortized fee</t>
        </is>
      </c>
      <c r="B12" s="4" t="inlineStr">
        <is>
          <t xml:space="preserve"> </t>
        </is>
      </c>
      <c r="C12" s="4" t="inlineStr">
        <is>
          <t xml:space="preserve"> </t>
        </is>
      </c>
      <c r="D12" s="4" t="inlineStr">
        <is>
          <t xml:space="preserve"> </t>
        </is>
      </c>
      <c r="E12" s="4" t="inlineStr">
        <is>
          <t xml:space="preserve"> </t>
        </is>
      </c>
      <c r="F12" s="6" t="n">
        <v>3761</v>
      </c>
    </row>
    <row r="13">
      <c r="A13" s="4" t="inlineStr">
        <is>
          <t>Collateral receivable</t>
        </is>
      </c>
      <c r="B13" s="4" t="inlineStr">
        <is>
          <t xml:space="preserve"> </t>
        </is>
      </c>
      <c r="C13" s="6" t="n">
        <v>0</v>
      </c>
      <c r="D13" s="6" t="n">
        <v>0</v>
      </c>
      <c r="E13" s="4" t="inlineStr">
        <is>
          <t xml:space="preserve"> </t>
        </is>
      </c>
      <c r="F1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Shareholders’ Equity (Details Narrative) - USD ($)</t>
        </is>
      </c>
      <c r="B1" s="2" t="inlineStr">
        <is>
          <t>Dec. 22, 2022</t>
        </is>
      </c>
      <c r="C1" s="2" t="inlineStr">
        <is>
          <t>Jun. 08, 2022</t>
        </is>
      </c>
      <c r="D1" s="2" t="inlineStr">
        <is>
          <t>Apr. 03, 2022</t>
        </is>
      </c>
      <c r="E1" s="2" t="inlineStr">
        <is>
          <t>Mar. 28, 2022</t>
        </is>
      </c>
      <c r="F1" s="2" t="inlineStr">
        <is>
          <t>Aug. 31, 2022</t>
        </is>
      </c>
    </row>
    <row r="2">
      <c r="A2" s="4" t="inlineStr">
        <is>
          <t>Three Directors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warrants, shares</t>
        </is>
      </c>
      <c r="B3" s="4" t="inlineStr">
        <is>
          <t xml:space="preserve"> </t>
        </is>
      </c>
      <c r="C3" s="4" t="inlineStr">
        <is>
          <t xml:space="preserve"> </t>
        </is>
      </c>
      <c r="D3" s="4" t="inlineStr">
        <is>
          <t xml:space="preserve"> </t>
        </is>
      </c>
      <c r="E3" s="4" t="inlineStr">
        <is>
          <t xml:space="preserve"> </t>
        </is>
      </c>
      <c r="F3" s="5" t="n">
        <v>150000</v>
      </c>
    </row>
    <row r="4">
      <c r="A4" s="4" t="inlineStr">
        <is>
          <t>Warrant per shares</t>
        </is>
      </c>
      <c r="B4" s="4" t="inlineStr">
        <is>
          <t xml:space="preserve"> </t>
        </is>
      </c>
      <c r="C4" s="4" t="inlineStr">
        <is>
          <t xml:space="preserve"> </t>
        </is>
      </c>
      <c r="D4" s="4" t="inlineStr">
        <is>
          <t xml:space="preserve"> </t>
        </is>
      </c>
      <c r="E4" s="4" t="inlineStr">
        <is>
          <t xml:space="preserve"> </t>
        </is>
      </c>
      <c r="F4" s="8" t="n">
        <v>1.2</v>
      </c>
    </row>
    <row r="5">
      <c r="A5" s="4" t="inlineStr">
        <is>
          <t>World Class Global Technology PTE LT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issued during period</t>
        </is>
      </c>
      <c r="B6" s="4" t="inlineStr">
        <is>
          <t xml:space="preserve"> </t>
        </is>
      </c>
      <c r="C6" s="5" t="n">
        <v>100</v>
      </c>
      <c r="D6" s="4" t="inlineStr">
        <is>
          <t xml:space="preserve"> </t>
        </is>
      </c>
      <c r="E6" s="4" t="inlineStr">
        <is>
          <t xml:space="preserve"> </t>
        </is>
      </c>
      <c r="F6" s="4" t="inlineStr">
        <is>
          <t xml:space="preserve"> </t>
        </is>
      </c>
    </row>
    <row r="7">
      <c r="A7" s="4" t="inlineStr">
        <is>
          <t>Issue price</t>
        </is>
      </c>
      <c r="B7" s="4" t="inlineStr">
        <is>
          <t xml:space="preserve"> </t>
        </is>
      </c>
      <c r="C7" s="6" t="n">
        <v>3500</v>
      </c>
      <c r="D7" s="4" t="inlineStr">
        <is>
          <t xml:space="preserve"> </t>
        </is>
      </c>
      <c r="E7" s="4" t="inlineStr">
        <is>
          <t xml:space="preserve"> </t>
        </is>
      </c>
      <c r="F7" s="4" t="inlineStr">
        <is>
          <t xml:space="preserve"> </t>
        </is>
      </c>
    </row>
    <row r="8">
      <c r="A8" s="4" t="inlineStr">
        <is>
          <t>Total shares issued</t>
        </is>
      </c>
      <c r="B8" s="4" t="inlineStr">
        <is>
          <t xml:space="preserve"> </t>
        </is>
      </c>
      <c r="C8" s="6" t="n">
        <v>350000</v>
      </c>
      <c r="D8" s="4" t="inlineStr">
        <is>
          <t xml:space="preserve"> </t>
        </is>
      </c>
      <c r="E8" s="4" t="inlineStr">
        <is>
          <t xml:space="preserve"> </t>
        </is>
      </c>
      <c r="F8" s="4" t="inlineStr">
        <is>
          <t xml:space="preserve"> </t>
        </is>
      </c>
    </row>
    <row r="9">
      <c r="A9" s="4" t="inlineStr">
        <is>
          <t>Exworth Management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ed during period</t>
        </is>
      </c>
      <c r="B10" s="5" t="n">
        <v>3600000</v>
      </c>
      <c r="C10" s="4" t="inlineStr">
        <is>
          <t xml:space="preserve"> </t>
        </is>
      </c>
      <c r="D10" s="5" t="n">
        <v>1000</v>
      </c>
      <c r="E10" s="5" t="n">
        <v>1000</v>
      </c>
      <c r="F10" s="4" t="inlineStr">
        <is>
          <t xml:space="preserve"> </t>
        </is>
      </c>
    </row>
    <row r="11">
      <c r="A11" s="4" t="inlineStr">
        <is>
          <t>Issue price</t>
        </is>
      </c>
      <c r="B11" s="4" t="inlineStr">
        <is>
          <t xml:space="preserve"> </t>
        </is>
      </c>
      <c r="C11" s="4" t="inlineStr">
        <is>
          <t xml:space="preserve"> </t>
        </is>
      </c>
      <c r="D11" s="8" t="n">
        <v>0.1</v>
      </c>
      <c r="E11" s="8" t="n">
        <v>0.1</v>
      </c>
      <c r="F11" s="4" t="inlineStr">
        <is>
          <t xml:space="preserve"> </t>
        </is>
      </c>
    </row>
    <row r="12">
      <c r="A12" s="4" t="inlineStr">
        <is>
          <t>Total shares issued</t>
        </is>
      </c>
      <c r="B12" s="4" t="inlineStr">
        <is>
          <t xml:space="preserve"> </t>
        </is>
      </c>
      <c r="C12" s="4" t="inlineStr">
        <is>
          <t xml:space="preserve"> </t>
        </is>
      </c>
      <c r="D12" s="6" t="n">
        <v>100</v>
      </c>
      <c r="E12" s="6" t="n">
        <v>100</v>
      </c>
      <c r="F12" s="4" t="inlineStr">
        <is>
          <t xml:space="preserve"> </t>
        </is>
      </c>
    </row>
    <row r="13">
      <c r="A13" s="4" t="inlineStr">
        <is>
          <t>Number of shares issued during exchange period</t>
        </is>
      </c>
      <c r="B13" s="5" t="n">
        <v>1000</v>
      </c>
      <c r="C13" s="4" t="inlineStr">
        <is>
          <t xml:space="preserve"> </t>
        </is>
      </c>
      <c r="D13" s="4" t="inlineStr">
        <is>
          <t xml:space="preserve"> </t>
        </is>
      </c>
      <c r="E13" s="4" t="inlineStr">
        <is>
          <t xml:space="preserve"> </t>
        </is>
      </c>
      <c r="F13" s="4" t="inlineStr">
        <is>
          <t xml:space="preserve"> </t>
        </is>
      </c>
    </row>
    <row r="14">
      <c r="A14" s="4" t="inlineStr">
        <is>
          <t>World Class Global Technology PTE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during period</t>
        </is>
      </c>
      <c r="B15" s="5" t="n">
        <v>360000</v>
      </c>
      <c r="C15" s="4" t="inlineStr">
        <is>
          <t xml:space="preserve"> </t>
        </is>
      </c>
      <c r="D15" s="4" t="inlineStr">
        <is>
          <t xml:space="preserve"> </t>
        </is>
      </c>
      <c r="E15" s="4" t="inlineStr">
        <is>
          <t xml:space="preserve"> </t>
        </is>
      </c>
      <c r="F15" s="4" t="inlineStr">
        <is>
          <t xml:space="preserve"> </t>
        </is>
      </c>
    </row>
    <row r="16">
      <c r="A16" s="4" t="inlineStr">
        <is>
          <t>Number of shares issued during exchange period</t>
        </is>
      </c>
      <c r="B16" s="5" t="n">
        <v>100</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Provision for (Benefit from) 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Total provision for (benefit from) income taxes</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Reconciliation of 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omputed “expected” tax expense (benefit) (United States statutory rate)</t>
        </is>
      </c>
      <c r="B4" s="6" t="n">
        <v>-5259</v>
      </c>
      <c r="C4" s="6" t="n">
        <v>-9125</v>
      </c>
    </row>
    <row r="5">
      <c r="A5" s="4" t="inlineStr">
        <is>
          <t>State tax expense (benefit), net of Federal tax effect</t>
        </is>
      </c>
      <c r="B5" s="5" t="n">
        <v>-2058</v>
      </c>
      <c r="C5" s="5" t="n">
        <v>-2820</v>
      </c>
    </row>
    <row r="6">
      <c r="A6" s="4" t="inlineStr">
        <is>
          <t>Change in valuation allowance</t>
        </is>
      </c>
      <c r="B6" s="5" t="n">
        <v>7318</v>
      </c>
      <c r="C6" s="5" t="n">
        <v>11945</v>
      </c>
    </row>
    <row r="7">
      <c r="A7" s="4" t="inlineStr">
        <is>
          <t>Effective rate</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Net operating loss carryforwards</t>
        </is>
      </c>
      <c r="B3" s="6" t="n">
        <v>247525</v>
      </c>
      <c r="C3" s="6" t="n">
        <v>240207</v>
      </c>
    </row>
    <row r="4">
      <c r="A4" s="4" t="inlineStr">
        <is>
          <t>Less: Valuation allowance</t>
        </is>
      </c>
      <c r="B4" s="5" t="n">
        <v>-247525</v>
      </c>
      <c r="C4" s="5" t="n">
        <v>-240207</v>
      </c>
    </row>
    <row r="5">
      <c r="A5" s="4" t="inlineStr">
        <is>
          <t>Total deferred income tax assets</t>
        </is>
      </c>
      <c r="B5" s="4" t="inlineStr">
        <is>
          <t xml:space="preserve"> </t>
        </is>
      </c>
      <c r="C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6675000</v>
      </c>
      <c r="C5" s="5" t="n">
        <v>6675000</v>
      </c>
    </row>
    <row r="6">
      <c r="A6" s="4" t="inlineStr">
        <is>
          <t>Common stock, shares outstanding</t>
        </is>
      </c>
      <c r="B6" s="5" t="n">
        <v>6675000</v>
      </c>
      <c r="C6" s="5" t="n">
        <v>66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Income Taxes (Details Narrative) - USD ($)</t>
        </is>
      </c>
      <c r="B1" s="2" t="inlineStr">
        <is>
          <t>3 Months Ended</t>
        </is>
      </c>
    </row>
    <row r="2">
      <c r="B2" s="2" t="inlineStr">
        <is>
          <t>Mar. 31, 2025</t>
        </is>
      </c>
      <c r="C2" s="2" t="inlineStr">
        <is>
          <t>Dec. 31, 2024</t>
        </is>
      </c>
    </row>
    <row r="3">
      <c r="A3" s="3" t="inlineStr">
        <is>
          <t>Operating Loss Carryforwards [Line Items]</t>
        </is>
      </c>
      <c r="B3" s="4" t="inlineStr">
        <is>
          <t xml:space="preserve"> </t>
        </is>
      </c>
      <c r="C3" s="4" t="inlineStr">
        <is>
          <t xml:space="preserve"> </t>
        </is>
      </c>
    </row>
    <row r="4">
      <c r="A4" s="4" t="inlineStr">
        <is>
          <t>Operating loss carryforwards, limitations on use</t>
        </is>
      </c>
      <c r="B4" s="4" t="inlineStr">
        <is>
          <t>a net operating loss carry forward of approximately $614,000 at March 31, 2025 (approximately
$206,000 of which expires in varying amounts from 2025 to 2037)</t>
        </is>
      </c>
      <c r="C4" s="4" t="inlineStr">
        <is>
          <t xml:space="preserve"> </t>
        </is>
      </c>
    </row>
    <row r="5">
      <c r="A5" s="4" t="inlineStr">
        <is>
          <t>Operating loss carryforwards</t>
        </is>
      </c>
      <c r="B5" s="6" t="n">
        <v>614000</v>
      </c>
      <c r="C5" s="4" t="inlineStr">
        <is>
          <t xml:space="preserve"> </t>
        </is>
      </c>
    </row>
    <row r="6">
      <c r="A6" s="4" t="inlineStr">
        <is>
          <t>Exworth Union Inc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4" t="inlineStr">
        <is>
          <t xml:space="preserve"> </t>
        </is>
      </c>
      <c r="C8" s="6" t="n">
        <v>395000</v>
      </c>
    </row>
    <row r="9">
      <c r="A9" s="4" t="inlineStr">
        <is>
          <t>Tax Year from 2025 to 2037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206000</v>
      </c>
      <c r="C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Related Party Transaction (Details) - USD ($)</t>
        </is>
      </c>
      <c r="B1" s="2" t="inlineStr">
        <is>
          <t>Mar. 31, 2025</t>
        </is>
      </c>
      <c r="C1" s="2" t="inlineStr">
        <is>
          <t>Dec. 31, 2024</t>
        </is>
      </c>
    </row>
    <row r="2">
      <c r="A2" s="4" t="inlineStr">
        <is>
          <t>Exworth Management LLC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Loan admin service income</t>
        </is>
      </c>
      <c r="B4" s="6" t="n">
        <v>102821</v>
      </c>
      <c r="C4" s="6" t="n">
        <v>956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isk and Uncertainties (Details Narrative) - Customer Concentration Risk [Member]</t>
        </is>
      </c>
      <c r="B1" s="2" t="inlineStr">
        <is>
          <t>3 Months Ended</t>
        </is>
      </c>
    </row>
    <row r="2">
      <c r="B2" s="2" t="inlineStr">
        <is>
          <t>Mar. 31, 2025</t>
        </is>
      </c>
    </row>
    <row r="3">
      <c r="A3" s="4" t="inlineStr">
        <is>
          <t>One Borrower [Member] | Loan Receivable [Member]</t>
        </is>
      </c>
      <c r="B3" s="4" t="inlineStr">
        <is>
          <t xml:space="preserve"> </t>
        </is>
      </c>
    </row>
    <row r="4">
      <c r="A4" s="3" t="inlineStr">
        <is>
          <t>Concentration Risk [Line Items]</t>
        </is>
      </c>
      <c r="B4" s="4" t="inlineStr">
        <is>
          <t xml:space="preserve"> </t>
        </is>
      </c>
    </row>
    <row r="5">
      <c r="A5" s="4" t="inlineStr">
        <is>
          <t>Concentration risk, percentage</t>
        </is>
      </c>
      <c r="B5" s="10" t="n">
        <v>1</v>
      </c>
    </row>
    <row r="6">
      <c r="A6" s="4" t="inlineStr">
        <is>
          <t>One Lender [Member] | Notes Payable, Other Payables [Member]</t>
        </is>
      </c>
      <c r="B6" s="4" t="inlineStr">
        <is>
          <t xml:space="preserve"> </t>
        </is>
      </c>
    </row>
    <row r="7">
      <c r="A7" s="3" t="inlineStr">
        <is>
          <t>Concentration Risk [Line Items]</t>
        </is>
      </c>
      <c r="B7" s="4" t="inlineStr">
        <is>
          <t xml:space="preserve"> </t>
        </is>
      </c>
    </row>
    <row r="8">
      <c r="A8" s="4" t="inlineStr">
        <is>
          <t>Concentration risk, percentage</t>
        </is>
      </c>
      <c r="B8" s="10"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Loan administrative service fees</t>
        </is>
      </c>
      <c r="B4" s="4" t="inlineStr">
        <is>
          <t xml:space="preserve"> </t>
        </is>
      </c>
      <c r="C4" s="4" t="inlineStr">
        <is>
          <t xml:space="preserve"> </t>
        </is>
      </c>
    </row>
    <row r="5">
      <c r="A5" s="4" t="inlineStr">
        <is>
          <t>Interest income</t>
        </is>
      </c>
      <c r="B5" s="4" t="inlineStr">
        <is>
          <t xml:space="preserve"> </t>
        </is>
      </c>
      <c r="C5" s="5" t="n">
        <v>13747</v>
      </c>
    </row>
    <row r="6">
      <c r="A6" s="4" t="inlineStr">
        <is>
          <t>Total revenues</t>
        </is>
      </c>
      <c r="B6" s="4" t="inlineStr">
        <is>
          <t xml:space="preserve"> </t>
        </is>
      </c>
      <c r="C6" s="5" t="n">
        <v>13747</v>
      </c>
    </row>
    <row r="7">
      <c r="A7" s="3" t="inlineStr">
        <is>
          <t>Operating expenses</t>
        </is>
      </c>
      <c r="B7" s="4" t="inlineStr">
        <is>
          <t xml:space="preserve"> </t>
        </is>
      </c>
      <c r="C7" s="4" t="inlineStr">
        <is>
          <t xml:space="preserve"> </t>
        </is>
      </c>
    </row>
    <row r="8">
      <c r="A8" s="4" t="inlineStr">
        <is>
          <t>Selling, general and administrative expenses</t>
        </is>
      </c>
      <c r="B8" s="5" t="n">
        <v>25044</v>
      </c>
      <c r="C8" s="5" t="n">
        <v>46782</v>
      </c>
    </row>
    <row r="9">
      <c r="A9" s="4" t="inlineStr">
        <is>
          <t>Total operating expenses</t>
        </is>
      </c>
      <c r="B9" s="5" t="n">
        <v>25044</v>
      </c>
      <c r="C9" s="5" t="n">
        <v>46782</v>
      </c>
    </row>
    <row r="10">
      <c r="A10" s="4" t="inlineStr">
        <is>
          <t>Loss from operations</t>
        </is>
      </c>
      <c r="B10" s="5" t="n">
        <v>-25044</v>
      </c>
      <c r="C10" s="5" t="n">
        <v>-33035</v>
      </c>
    </row>
    <row r="11">
      <c r="A11" s="3" t="inlineStr">
        <is>
          <t>Other (expense), net</t>
        </is>
      </c>
      <c r="B11" s="4" t="inlineStr">
        <is>
          <t xml:space="preserve"> </t>
        </is>
      </c>
      <c r="C11" s="4" t="inlineStr">
        <is>
          <t xml:space="preserve"> </t>
        </is>
      </c>
    </row>
    <row r="12">
      <c r="A12" s="4" t="inlineStr">
        <is>
          <t>Interest expense</t>
        </is>
      </c>
      <c r="B12" s="4" t="inlineStr">
        <is>
          <t xml:space="preserve"> </t>
        </is>
      </c>
      <c r="C12" s="5" t="n">
        <v>-8679</v>
      </c>
    </row>
    <row r="13">
      <c r="A13" s="4" t="inlineStr">
        <is>
          <t>Amortization of loan origination fee</t>
        </is>
      </c>
      <c r="B13" s="4" t="inlineStr">
        <is>
          <t xml:space="preserve"> </t>
        </is>
      </c>
      <c r="C13" s="5" t="n">
        <v>-1736</v>
      </c>
    </row>
    <row r="14">
      <c r="A14" s="4" t="inlineStr">
        <is>
          <t>Total other (expense), net</t>
        </is>
      </c>
      <c r="B14" s="4" t="inlineStr">
        <is>
          <t xml:space="preserve"> </t>
        </is>
      </c>
      <c r="C14" s="5" t="n">
        <v>-10415</v>
      </c>
    </row>
    <row r="15">
      <c r="A15" s="4" t="inlineStr">
        <is>
          <t>(Loss) before income taxes provision (benefit)</t>
        </is>
      </c>
      <c r="B15" s="5" t="n">
        <v>-25044</v>
      </c>
      <c r="C15" s="5" t="n">
        <v>-43450</v>
      </c>
    </row>
    <row r="16">
      <c r="A16" s="4" t="inlineStr">
        <is>
          <t>Income taxes expense (benefit)</t>
        </is>
      </c>
      <c r="B16" s="4" t="inlineStr">
        <is>
          <t xml:space="preserve"> </t>
        </is>
      </c>
      <c r="C16" s="4" t="inlineStr">
        <is>
          <t xml:space="preserve"> </t>
        </is>
      </c>
    </row>
    <row r="17">
      <c r="A17" s="4" t="inlineStr">
        <is>
          <t>Net (loss)</t>
        </is>
      </c>
      <c r="B17" s="6" t="n">
        <v>-25044</v>
      </c>
      <c r="C17" s="6" t="n">
        <v>-43450</v>
      </c>
    </row>
    <row r="18">
      <c r="A18" s="4" t="inlineStr">
        <is>
          <t>Net (loss) per share - basic</t>
        </is>
      </c>
      <c r="B18" s="6" t="n">
        <v>0</v>
      </c>
      <c r="C18" s="8" t="n">
        <v>-0.01</v>
      </c>
    </row>
    <row r="19">
      <c r="A19" s="4" t="inlineStr">
        <is>
          <t>Net (loss) per share - diluted</t>
        </is>
      </c>
      <c r="B19" s="6" t="n">
        <v>0</v>
      </c>
      <c r="C19" s="8" t="n">
        <v>-0.01</v>
      </c>
    </row>
    <row r="20">
      <c r="A20" s="4" t="inlineStr">
        <is>
          <t>Weighted average shares outstanding - basic</t>
        </is>
      </c>
      <c r="B20" s="5" t="n">
        <v>6675000</v>
      </c>
      <c r="C20" s="5" t="n">
        <v>6675000</v>
      </c>
    </row>
    <row r="21">
      <c r="A21" s="4" t="inlineStr">
        <is>
          <t>Weighted average shares outstanding - diluted</t>
        </is>
      </c>
      <c r="B21" s="5" t="n">
        <v>6675000</v>
      </c>
      <c r="C21" s="5" t="n">
        <v>6675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hare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6" t="n">
        <v>6675</v>
      </c>
      <c r="C2" s="6" t="n">
        <v>353736</v>
      </c>
      <c r="D2" s="6" t="n">
        <v>-317724</v>
      </c>
      <c r="E2" s="6" t="n">
        <v>42687</v>
      </c>
    </row>
    <row r="3">
      <c r="A3" s="4" t="inlineStr">
        <is>
          <t>Balance, shares at Dec. 31, 2023</t>
        </is>
      </c>
      <c r="B3" s="5" t="n">
        <v>6675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43450</v>
      </c>
      <c r="E4" s="5" t="n">
        <v>-43450</v>
      </c>
    </row>
    <row r="5">
      <c r="A5" s="4" t="inlineStr">
        <is>
          <t>Balance at Mar. 31, 2024</t>
        </is>
      </c>
      <c r="B5" s="6" t="n">
        <v>6675</v>
      </c>
      <c r="C5" s="5" t="n">
        <v>353736</v>
      </c>
      <c r="D5" s="5" t="n">
        <v>-361174</v>
      </c>
      <c r="E5" s="5" t="n">
        <v>-763</v>
      </c>
    </row>
    <row r="6">
      <c r="A6" s="4" t="inlineStr">
        <is>
          <t>Balance, shares at Mar. 31, 2024</t>
        </is>
      </c>
      <c r="B6" s="5" t="n">
        <v>6675000</v>
      </c>
      <c r="C6" s="4" t="inlineStr">
        <is>
          <t xml:space="preserve"> </t>
        </is>
      </c>
      <c r="D6" s="4" t="inlineStr">
        <is>
          <t xml:space="preserve"> </t>
        </is>
      </c>
      <c r="E6" s="4" t="inlineStr">
        <is>
          <t xml:space="preserve"> </t>
        </is>
      </c>
    </row>
    <row r="7">
      <c r="A7" s="4" t="inlineStr">
        <is>
          <t>Balance at Dec. 31, 2024</t>
        </is>
      </c>
      <c r="B7" s="6" t="n">
        <v>6675</v>
      </c>
      <c r="C7" s="5" t="n">
        <v>353736</v>
      </c>
      <c r="D7" s="5" t="n">
        <v>-442438</v>
      </c>
      <c r="E7" s="5" t="n">
        <v>-82027</v>
      </c>
    </row>
    <row r="8">
      <c r="A8" s="4" t="inlineStr">
        <is>
          <t>Balance, shares at Dec. 31, 2024</t>
        </is>
      </c>
      <c r="B8" s="5" t="n">
        <v>6675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25044</v>
      </c>
      <c r="E9" s="5" t="n">
        <v>-25044</v>
      </c>
    </row>
    <row r="10">
      <c r="A10" s="4" t="inlineStr">
        <is>
          <t>Balance at Mar. 31, 2025</t>
        </is>
      </c>
      <c r="B10" s="6" t="n">
        <v>6675</v>
      </c>
      <c r="C10" s="6" t="n">
        <v>353736</v>
      </c>
      <c r="D10" s="6" t="n">
        <v>-467482</v>
      </c>
      <c r="E10" s="6" t="n">
        <v>-107071</v>
      </c>
    </row>
    <row r="11">
      <c r="A11" s="4" t="inlineStr">
        <is>
          <t>Balance, shares at Mar. 31, 2025</t>
        </is>
      </c>
      <c r="B11" s="5" t="n">
        <v>6675000</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5044</v>
      </c>
      <c r="C4" s="6" t="n">
        <v>-43450</v>
      </c>
    </row>
    <row r="5">
      <c r="A5" s="3" t="inlineStr">
        <is>
          <t>Adjustments to reconcile net loss to net cash used in operating activities:</t>
        </is>
      </c>
      <c r="B5" s="4" t="inlineStr">
        <is>
          <t xml:space="preserve"> </t>
        </is>
      </c>
      <c r="C5" s="4" t="inlineStr">
        <is>
          <t xml:space="preserve"> </t>
        </is>
      </c>
    </row>
    <row r="6">
      <c r="A6" s="4" t="inlineStr">
        <is>
          <t>Amortization of loan origination fees</t>
        </is>
      </c>
      <c r="B6" s="4" t="inlineStr">
        <is>
          <t xml:space="preserve"> </t>
        </is>
      </c>
      <c r="C6" s="5" t="n">
        <v>1736</v>
      </c>
    </row>
    <row r="7">
      <c r="A7" s="3" t="inlineStr">
        <is>
          <t>Change in operating assets and liabilities:</t>
        </is>
      </c>
      <c r="B7" s="4" t="inlineStr">
        <is>
          <t xml:space="preserve"> </t>
        </is>
      </c>
      <c r="C7" s="4" t="inlineStr">
        <is>
          <t xml:space="preserve"> </t>
        </is>
      </c>
    </row>
    <row r="8">
      <c r="A8" s="4" t="inlineStr">
        <is>
          <t>Prepaid expenses</t>
        </is>
      </c>
      <c r="B8" s="5" t="n">
        <v>864</v>
      </c>
      <c r="C8" s="5" t="n">
        <v>-2360</v>
      </c>
    </row>
    <row r="9">
      <c r="A9" s="4" t="inlineStr">
        <is>
          <t>Accounts payable and accrued expenses</t>
        </is>
      </c>
      <c r="B9" s="5" t="n">
        <v>-14</v>
      </c>
      <c r="C9" s="5" t="n">
        <v>22442</v>
      </c>
    </row>
    <row r="10">
      <c r="A10" s="4" t="inlineStr">
        <is>
          <t>Net cash (used in) operating activities</t>
        </is>
      </c>
      <c r="B10" s="5" t="n">
        <v>-24194</v>
      </c>
      <c r="C10" s="5" t="n">
        <v>-21632</v>
      </c>
    </row>
    <row r="11">
      <c r="A11" s="3" t="inlineStr">
        <is>
          <t>Cash flows from financing activities:</t>
        </is>
      </c>
      <c r="B11" s="4" t="inlineStr">
        <is>
          <t xml:space="preserve"> </t>
        </is>
      </c>
      <c r="C11" s="4" t="inlineStr">
        <is>
          <t xml:space="preserve"> </t>
        </is>
      </c>
    </row>
    <row r="12">
      <c r="A12" s="4" t="inlineStr">
        <is>
          <t>Proceeds from related party</t>
        </is>
      </c>
      <c r="B12" s="5" t="n">
        <v>7200</v>
      </c>
      <c r="C12" s="5" t="n">
        <v>3120</v>
      </c>
    </row>
    <row r="13">
      <c r="A13" s="4" t="inlineStr">
        <is>
          <t>Net cash provided by (used in) financing activities</t>
        </is>
      </c>
      <c r="B13" s="5" t="n">
        <v>7200</v>
      </c>
      <c r="C13" s="5" t="n">
        <v>3120</v>
      </c>
    </row>
    <row r="14">
      <c r="A14" s="4" t="inlineStr">
        <is>
          <t>Net change in cash and cash equivalents</t>
        </is>
      </c>
      <c r="B14" s="5" t="n">
        <v>-16994</v>
      </c>
      <c r="C14" s="5" t="n">
        <v>-18512</v>
      </c>
    </row>
    <row r="15">
      <c r="A15" s="4" t="inlineStr">
        <is>
          <t>Cash,beginning of period</t>
        </is>
      </c>
      <c r="B15" s="5" t="n">
        <v>23281</v>
      </c>
      <c r="C15" s="5" t="n">
        <v>54169</v>
      </c>
    </row>
    <row r="16">
      <c r="A16" s="4" t="inlineStr">
        <is>
          <t>Cash, end of period</t>
        </is>
      </c>
      <c r="B16" s="5" t="n">
        <v>6287</v>
      </c>
      <c r="C16" s="5" t="n">
        <v>35657</v>
      </c>
    </row>
    <row r="17">
      <c r="A17" s="3" t="inlineStr">
        <is>
          <t>Supplemental disclosure of cash flow information:</t>
        </is>
      </c>
      <c r="B17" s="4" t="inlineStr">
        <is>
          <t xml:space="preserve"> </t>
        </is>
      </c>
      <c r="C17" s="4" t="inlineStr">
        <is>
          <t xml:space="preserve"> </t>
        </is>
      </c>
    </row>
    <row r="18">
      <c r="A18" s="4" t="inlineStr">
        <is>
          <t>Interest</t>
        </is>
      </c>
      <c r="B18" s="4" t="inlineStr">
        <is>
          <t xml:space="preserve"> </t>
        </is>
      </c>
      <c r="C18" s="5" t="n">
        <v>8679</v>
      </c>
    </row>
    <row r="19">
      <c r="A19" s="4" t="inlineStr">
        <is>
          <t>Income taxes</t>
        </is>
      </c>
      <c r="B19" s="4" t="inlineStr">
        <is>
          <t xml:space="preserve"> </t>
        </is>
      </c>
      <c r="C1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Organization Strategic
Acquisitions, Inc. (“STQN”) was organized January 27, 1989 under the laws of the State of Nevada. On November 29, 2022, STQN
incorporated a subsidiary, STQN Sub, Inc. (“STQN Sub”). Since inception to December 22, 2022, STQN did not engage in any
business activities other than organizational efforts, the sale of stock, and the evaluation of potential acquisition targets with active
business operations. Effective
December 22, 2022, STQN completed a reverse acquisition of Exworth Union Inc (“Union”) (the “Transaction”) through
a share exchange with the two shareholders of Union. To complete the Transaction, STQN issued a total of 3,960,000 59.3 1,100 100 91 74 The
Transaction was accounted for as a “reverse recapitalization” in accordance with accounting principles generally accepted
in the United States (“GAAP”). Under this method of accounting, STQN was treated as the “acquired” company for
financial reporting purposes and Union was determined to be the accounting acquirer based on the terms of the Transaction and other factors
including: (i) Union’s stockholders having a majority of the voting power of the combined company and (ii) the operations of Union
comprising all of the ongoing operations of the combined entity. Operations prior to the Transaction are those of Union. Subsequent
to the Transaction, the Company conducts its operations through Union, a Delaware corporation, which was formed on March 16, 2022. Union
provides loans that are collateralized by digital assets such as Bitcoin and will accept as collateral other types of alternative assets
such as eCommerce accounts receivable, recursive payments of software as service (SAAS) subscriptions, IP and copyrights. STQN
and Union are collectively referred to as the “Company”. Nature
of Operations Loans
made by the Company are collateralized with digital assets of such kind and in such amounts as the Company determines from time to time
to be acceptable. As of March 31, 2025 and December 31, 2024, there are no loans receivable outstanding and no digital assets collateral. The
Company originates U.S. dollar denominated loans and offers loans to both individual and business borrowers who own digital assets and
desire to borrow against such digital assets rather than selling them. Borrowers that receive loans from the Company are required to
transfer a specified value of digital assets to the Company to be held as collateral and security for the repayment of the loans. Upon
maturity and repayment of a borrower’s loan, the digital asset collateral is returned to the borrower. Also,
under the loan agreements with borrowers, the Company has the right to repledge collateral to secure transactions, including loans that
the Company maintains with third parties for capital management purposes and market neutral trading strategies to generate investment
returns. See Note 6 The
Company also provides loan administration services to borrowers and lenders. The Company is responsible for processing loan payments,
forwarding information to counterparties, responding to inquiries, keeping loan profile records, preparing loan statements, and managing
bank accounts and collateral accounts. Going
Concern Uncertainty The
accompanying consolidated financial statements have been prepared applicable to a going concern which contemplates the realization of
assets and liquidation of liabilities in the normal course of business. As of March 31, 2025, the Company had cash of $ 6,287 107,071 25,044 43,45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interim condensed consolidated financial statements have been prepared in accordance with United States generally
accepted accounting principles (“GAAP”) as determined by the Financial Accounting Standards Board (“FASB”) within
its Accounting Standards Codification (“ASC”) and under the rules and regulations of the SEC for interim financial information.
Accordingly, they do not include all of the information and footnotes required by GAAP for complete annual financial statements. In the
opinion of management, the unaudited interim condensed consolidated financial statements reflect all adjustments, consisting only of
normal, recurring adjustments, that are necessary for the fair presentation of the Company’s balance sheet, results of operations
and statements of cash flows for the periods presented. The unaudited interim condensed consolidated financial statements are not necessarily
indicative of the results to be expected for the full year or any other period. These
unaudited interim condensed consolidated financial statements should be read in conjunction with the audited consolidated financial statements
and notes included in the Company’s 10-K filed with the SEC pursuant to Section 12(g) under the Securities Exchange Act of 1934,
on February 5, 2025. Principles
of consolidation These
accompanying unaudited interim condensed consolidated financial statements include the financial statements of STQN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a majority of the members of the board of directors, or to cast a majority
of votes at the meeting of directors. Use
of Estimates The
preparation of financial statements in accordance with GAAP requires management to make estimates and assumptions that affect certain
reported amounts and disclosures. The most significant accounting estimates inherent in the preparation of the Company’s financial
statements include calculations of the fair values of repledged borrowers’ digital asset collateral and the allowance for loan
losses. Actual results could differ from those estimates. Cash
and Cash Equivalents The
Company considers all highly liquid investments with original maturities of three months or less to be cash equivalents. The
Federal Deposit Insurance Corporation (“FDIC”) insures accounts up to $ 250,000 no Borrower
Collateral and Custody Assets The
Company requires loans to have certain collateral levels at origination and throughout the term of the loan. The loan agreement with
each borrower specifies that the borrower transfers and assigns to the Company the collateral together with all rights and interests
attached or accruing thereto (including without limitation accrued dividends and distributions declared, made or paid after the relevant
date of delivery). Borrowers deposit the collateral into a 3 rd not When
a transfer of digital assets does not 310, Receivables 310” A
receivable is recorded to represent the obligation of the third-party lender to return the repledged collateral to the Company. A payable
is also recorded to represent the Company’s obligation to return the collateral back to the customer. The receivable and the liability
are recorded at fair value and marked to market on a quarterly basis. Allowance
for Loan Losses FASB
ASC 310, Receivables 310” 450 20, Contingencies Loss Contingencies
450” The
process for determining the amount of the allowance requires subjective and complex judgments about the future, including forecasts of
economic or market conditions that might impair the ability of borrowers to repay their loans. Changes in economic conditions affecting
borrowers, revisions to accounting rules and related guidance, new qualitative or quantitative information about existing loans, identification
of additional problem loans, changes in the size or composition of a company’s finance receivables and loan portfolio, changes
to a company’s loss estimation techniques including consideration of forecasted economic assumptions, and other factors, both within
and outside of control, may Revenue
recognition Borrower
Fee The
Company offers U.S. Dollar loans collateralized by digital assets to a broad range of customers and generates revenue from interest income
and fees earned on loans. Revenue derived from borrower fees on loans is outside the scope of ASC 606, Revenue from Contracts with
Customers 606” may Loan
administration services The
Company provides loan administration services to customers (see Note 9). The Company serves as a third party that acts as a liaison between
the lender and borrower of a loan. The Company has two performance obligations, which consist of a servicing part and a reporting part.
For servicing, the Company is generally responsible for processing loan payments, forwarding information to counterparties, responding
to inquiries, and managing banking and collateral accounts. Revenue is based on a fixed percentage of the loan principal and is recognized
at closing of a loan. For reporting, the Company is generally responsible for keeping records of a loan profile, and preparing drawdown,
disbursement, and amortization details on a monthly statement for customer’s review. Revenue is generally a fixed monthly charge
and recognized over the life of a loan until fully repaid. Income
Taxes The
Company follows Accounting Standards Codification subtopic 740, Income Taxes (“ASC 740”), which requires the Company to use
the asset and liability method of accounting for income taxes. Under the asset and liability method, deferred tax assets and liabilities
are recognized for the expected future tax consequences of temporary differences between the carrying amounts and the tax bases of assets
and liabilities at currently enacted tax rates. Under this accounting standard, the effect on deferred income taxes of a change in tax
rates is recognized in income in the period that includes the enactment date. A valuation allowance is recognized if it is not more likely
than not that some portion, or all, of a deferred tax asset will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tax position. The second step is to measure
a tax position that meets the more likely than not threshold to determine the amount of benefit to be recognized in the financial statements.
A tax position is measured at the largest amount of benefit that has a greater than 50 percent likelihood of being realized upon ultimate
settlement. Tax positions that previously failed to meet the more likely than not recognition threshold should be recognized in the first
subsequent period in which the threshold is met. The Company will continue to monitor its tax positions in the applicable jurisdictions
and adjust this liability accordingly. The Company has evaluated whether or not there are uncertain tax positions that require financial
statement recognition and has determined that no uncertain tax positions related to federal and state income taxes existed as of March
31, 2025 and December 31, 2024. Earnings
per Share Basic
net income (loss) per share is calculated based upon the weighted average number of shares of common stock outstanding during the relevant
period. Diluted net income (loss) per share is calculated based upon the weighted average number of shares of common stock outstanding
and dilutive securities (such as stock options, warrants and convertible debt) outstanding during the relevant period. Diluted securities
having an anti-dilutive effect on dilutive net income (loss) per share are excluded from the calculation.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June 2016, the FASB issued ASU 2016-13, Financial Instruments — Credit Losses (ASC 326): Measurement of Credit Losses on Financial
Instruments, that changes the impairment model for most financial assets and certain other instruments. For receivables, loans and other
instruments, entities will be required to use a new forward-looking “expected loss” model that generally will result in the
earlier recognition of the allowance for losses. In addition, an entity will have to disclose significantly more information about allowances
and credit quality indicators. The new standard was effective for the Company for fiscal years beginning after December 15, 2022. The
adoption of ASU 2019-12 did not have a significant effect on the Company’s financial statements. In
December 2019, the FASB issued ASU 2019-12, Income Taxes (ASC 740): Simplifying the Accounting for Income Taxes, which is part of the
FASB’s initiative to reduce complexity in accounting standards. The ASU eliminates certain exceptions to the general principles
of ASC 740, Income Taxes, and simplifies income tax accounting in several areas. The new standard was effective for the Company for fiscal
years beginning after December 15, 2021. The adoption of ASU 2019-12 did not have a significant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Note
3 Fair Value Measurement Fair
value is defined as the price that would be received upon sale of an asset or paid to transfer a liability (i.e., the ‘exit price’)
in an orderly transaction between market participants at the measurement date.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Since valuations are based on quoted prices that are readily and regularly available in an active market, these valuations
do not entail a significant degree of judgment. Level
2 – Valuations based on quoted prices, other than those in Level 1, for identical assets or liabilities in markets that are not
active or for similar assets and liabilities for which significant inputs are observable, either directly or indirectly. Level
3 – Valuations based on inputs that are unobservable and significant to the overall fair value measurement. The
Company’s financial instruments include cash and cash equivalents, accounts payable and accrued expenses, due to related party,
note payable, and digital asset collateral due to customer. The fair values of cash and cash equivalents, accounts payable and accrued
expenses, due to related party, and note payable approximate their stated amounts because of the short maturity of these financial instruments.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0:43Z</dcterms:created>
  <dcterms:modified xmlns:dcterms="http://purl.org/dc/terms/" xmlns:xsi="http://www.w3.org/2001/XMLSchema-instance" xsi:type="dcterms:W3CDTF">2025-05-09T20:00:45Z</dcterms:modified>
</cp:coreProperties>
</file>